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MANAGED POOL SERIES</t>
        </is>
      </c>
    </row>
    <row r="6">
      <c r="A6" s="4" t="inlineStr">
        <is>
          <t>CIK</t>
        </is>
      </c>
      <c r="B6" s="4" t="inlineStr">
        <is>
          <t>dei_EntityCentralIndexKey</t>
        </is>
      </c>
      <c r="C6" s="4" t="inlineStr">
        <is>
          <t>000134057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6,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row r="12">
      <c r="A12" s="4" t="inlineStr">
        <is>
          <t>Federated Hermes International Bond Strategy Portfolio | Federated Hermes International Bond Strategy Portfolio</t>
        </is>
      </c>
    </row>
    <row r="13">
      <c r="A13" s="3" t="inlineStr">
        <is>
          <t>Risk Return Abstract</t>
        </is>
      </c>
      <c r="B13" s="4" t="inlineStr">
        <is>
          <t>rr_RiskReturnAbstract</t>
        </is>
      </c>
    </row>
    <row r="14">
      <c r="A14" s="4" t="inlineStr">
        <is>
          <t>Trading Symbol</t>
        </is>
      </c>
      <c r="B14" s="4" t="inlineStr">
        <is>
          <t>dei_TradingSymbol</t>
        </is>
      </c>
      <c r="C14" s="4" t="inlineStr">
        <is>
          <t>FIBP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Federated Hermes International Bond Strategy Portfolio</t>
        </is>
      </c>
    </row>
    <row r="3">
      <c r="A3" s="4" t="inlineStr">
        <is>
          <t>&amp;lt;span style="color:#000000;font-family:Arial;font-size:8.5pt;font-weight:bold;"&gt;Federated Hermes International Bond Strategy Portfolio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achieve total return on its assets, by investing primarily in foreign government and corporate bonds in both developed and emerging market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Shares of the Fund.</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s Shares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emerging markets fixed-income investments and non-dollar and dollar denominated fixed-income securities of foreign governments and their agencies or foreign corporations. Emerging markets fixed-income investments include debt securities issued by certain foreign governments or corporations and other types of investments and instruments such as derivatives. Emerging market countries’ investments are those that are components of the Bloomberg Barclays Emerging Markets USD Aggregate Index. The Fund does not limit its investment to securities of issuers in a particular market capitalization or maturity range or rating category, and can hold rated and unrated securities, including securities rated below investment grade, commonly called “junk bonds.” The Fund invests in fixed-income securities of issuers in both developed and emerging market countries. When investing in emerging markets fixed-income securities, the Fund may invest in such securities directly or through investment in the Emerging Markets Core Fund (the “Underlying Fund”), a portfolio of Federated Hermes Core Trust. At times, the Fund’s investment in the Underlying Fund may be a substantial portion of its portfolio. The Fund may invest in debt investments denominated in any currency. Exposures to currencies other than the U.S. dollar may be hedged or unhedged at the sole discretion of the Fund’s investment adviser (the “Adviser”). The Fund may buy or sell currencies in lieu of or in addition to non-U.S. dollar denominated fixed-income investments in order to increase or decrease its exposure to interest rate and/orcurrency markets. Although not a part of the Fund’s principal investment policies and strategies, when the Adviser considers the risk/return prospects of emerging market equity instruments to be attractive, the Fund may also opportunistically invest up to 5% of its net assets in convertible investments, equity instruments or pooled vehicles such as exchange-traded funds (ETFs) or collective investment funds in order to gain exposure to a specific region, country, or market sector or for other reasons consistent with its investment strategy. The Adviser actively manages the Fund’s portfolio. The Adviser’s investment process is primarily concerned with the selection of investments among foreign market debt securities (also known as “security selection”). The Fund has no duration target or parameters with respect to its average portfolio duration. Rather, the Adviser may lengthen or shorten average portfolio duration in response to changing market conditions. These duration adjustments can be made either by buying or selling portfolio investments or through the use of derivative contracts and/or hybrid instruments. There can be no assurance that the Fund’s use of derivative contracts or hybrid instruments will work as intended. Derivative investments made by the Fund are included in the Fund’s 80% policy (as described below) and are calculated at market value. The investment process entails a thorough assessment of the global macroeconomic environment and determines the most relevant investment themes that drive foreign markets. These investment themes can be either secular or cyclical in nature and are intended to define guiding principles which permeate through the various stages of the investment process from country and sector to individual corporate issuer. In selecting investments, the Adviser gives emphasis to the underlying quality of issuers domiciled in foreign markets and emerging market countries. The Adviser performs intensive credit analysis of both sovereign and corporate debt issues. Secondarily, the Adviser considers the extent to which market interest rates may impact the potential investment return of foreign debt securities. The Adviser analyzes credit by performing fundamental analysis of: (1) countries to find relatively favorable economic and political conditions; and (2) available instruments in selected countries. In selecting countries, the Adviser analyzes the financial condition of an emerging market country including its credit ratings, government finances and outstanding public debt, as well as the political environment of that country among other factors. The Adviser also considers how developments in other countries in the region or world might affect these factors. Using its analysis, the Adviser attempts to identify countries with favorable characteristics, such as strengthening economy, favorable inflation rate, sound budget policy or strong public commitment to repay government debt. For investments in corporate issuers, the Adviser analyzes the business, competitive position and financial condition of the issuer to assess whether the instrument’s risk is commensurate with its potential return. The Fund is a non-diversified portfolio of Federated Hermes Managed Pool Series.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plus any borrowings for investment purposes) in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Shareholders of the Fund will be exposed to the same risks as the Underlying Fund, which broadly consist of the risks of investing in fixed-income securities of issuers in both developed and emerging market countries, as well as derivative contracts.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Liquidity Risk. Trading opportunities are more limited for fixed-income securities that have not received any credit ratings, have received ratings below investment-grade or are not widely held or are issued by companies located in emerging markets. These features may make it more difficult to sell or buy a security at a favorable price or time. Consequently, the Fund or the Underlying Fund may have to accept a lower price to sell a security, sell other securities to raise cash or give up an investment opportunity, any of which could have a negative effect on the Fund or the Underlying Fund’s performance. ■  Risk of Foreign Investing. Because the Fund or the Underlying Fund invests in securities issued by foreign companies and national governments, the Fund’s Share price may be more affected by foreign economic and political conditions, taxation policies and accounting and auditing standards than would otherwise be the case. ■  Currency Risk. Exchange rates for currencies fluctuate daily. Accordingly, the Fund or the Underlying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Greater China Risk. Although larger and/or more established than many emerging markets, the markets of the Greater China region function in many ways as emerging markets, and carry the high levels of risks associated with emerging markets. Direct Investments in, or indirect exposure to, the Greater China region may be subject to the risks associated with trading on less-developed trading markets, in addition to acute political risks such as possible negative repercussions resulting from China’s relationship with Taiwan or Hong Kong, restrictions on monetary repatriation, or other adverse government actions. As export-driven economies, the economies of countries in the Greater China region are affected by developments in the economies of their principal trading partners.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Associated with Noninvestment-Grade Securities. Securities rated below investment grade, (which are also known as junk bonds), generally entail greater credit and liquidity risks than investment-grade securities. For example, their prices are more volatile, economic downturns and financial setbacks may affect their prices more negatively, and their trading market may be more limited. These securities are considered speculative with respect to the issuer’s ability to pay interest and repay principal. ■  Risk Related to the Economy. The value of the Fund’s or the Underlying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The Fund’s or the Underlying Fund’s use of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or the Underlying Fund and a potential reduction in gains to the Fund or the Underlying Fund. Each of these issues is described in greater detail in this Prospectus. Derivative contracts and hybrid instruments may also involve other risks described in this Prospectus such as interest rate, credit, currency, liquidity and leverage risks.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Leverage Risk. Leverage risk is created when an investment, which includes, for example, an investment in a derivative contract, exposes the Fund or the Underlying Fund to a level of risk that exceeds the amount invested. Changes in the value of such an investment magnify the Fund’s or the Underlying Fund’s risk of loss and potential for gain.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or the Underlying Fund to make intended securities purchases due to settlement problems could cause the Fund or the Underlying Fund to miss attractive investment opportunities. In addition, security settlement and clearance procedures in some emerging market countries may not fully protect the Fund or Underlying Fund against loss of its assets. ■  Share Ownership Concentration Risk. A majority of the Underlying Fund’s Shares may be held by other mutual funds advised by the Adviser and its affiliates. It also is possible that some or all of these other mutual funds will decide to purchase or redeem shares of the Underlying Fund simultaneously or within a short period of time of one another in order to execute their asset allocation strategies which could have adverse consequences for the Underlying Fund and other shareholders. ■  Credit Enhancement Risk. The securities in which the Fund invests may be subject to credit enhancement (for example, guarantees, letters of credit or bond insurance). Credit enhancement is designed to help assure timely payment of the security; it does not protect the Fund against losses caused by declines in a security’s value due to changes in market condition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International Bond Strategy Portfolio</t>
        </is>
      </c>
    </row>
    <row r="21">
      <c r="A21" s="4" t="inlineStr">
        <is>
          <t>Within the periods shown in the bar chart, the Fund’s highest quarterly return was 8.48% (quarter ended June 30, 2020). Its lowest quarterly return was (8.13)% (quarter ended March 31, 2020).</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International Bond Strategy Portfolio - Federated Hermes International Bond Strategy Portfolio</t>
        </is>
      </c>
      <c r="B1" s="2" t="inlineStr">
        <is>
          <t>Jan. 31, 2021</t>
        </is>
      </c>
    </row>
    <row r="2">
      <c r="A2" s="3" t="inlineStr">
        <is>
          <t>Shareholder Fees:</t>
        </is>
      </c>
    </row>
    <row r="3">
      <c r="A3" s="4" t="inlineStr">
        <is>
          <t>Maximum Deferred Sales Charge (Load) (as a percentage of original purchase price or redemption proceeds, as applicable)</t>
        </is>
      </c>
      <c r="B3" s="4" t="inlineStr">
        <is>
          <t xml:space="preserve">none
				</t>
        </is>
      </c>
    </row>
    <row r="4">
      <c r="A4" s="4" t="inlineStr">
        <is>
          <t>Maximum Sales Charge (Load) Imposed on Reinvested Dividends (and other Distributions) (as a percentage of offering price)</t>
        </is>
      </c>
      <c r="B4" s="4" t="inlineStr">
        <is>
          <t xml:space="preserve">none
				</t>
        </is>
      </c>
    </row>
    <row r="5">
      <c r="A5" s="4" t="inlineStr">
        <is>
          <t>Redemption Fee (as a percentage of amount redeemed, if applicable)</t>
        </is>
      </c>
      <c r="B5" s="4" t="inlineStr">
        <is>
          <t xml:space="preserve">none
				</t>
        </is>
      </c>
    </row>
    <row r="6">
      <c r="A6" s="4" t="inlineStr">
        <is>
          <t>Exchange Fee</t>
        </is>
      </c>
      <c r="B6"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International Bond Strategy Portfolio - Federated Hermes International Bond Strategy Portfolio</t>
        </is>
      </c>
      <c r="B1" s="2" t="inlineStr">
        <is>
          <t>Jan. 31, 2021</t>
        </is>
      </c>
    </row>
    <row r="2">
      <c r="A2" s="3" t="inlineStr">
        <is>
          <t>Operating Expenses:</t>
        </is>
      </c>
    </row>
    <row r="3">
      <c r="A3" s="4" t="inlineStr">
        <is>
          <t>Management Fee</t>
        </is>
      </c>
      <c r="B3" s="4" t="inlineStr">
        <is>
          <t xml:space="preserve">none
				</t>
        </is>
      </c>
    </row>
    <row r="4">
      <c r="A4" s="4" t="inlineStr">
        <is>
          <t>Distribution (12b-1) Fee</t>
        </is>
      </c>
      <c r="B4" s="4" t="inlineStr">
        <is>
          <t xml:space="preserve">none
				</t>
        </is>
      </c>
    </row>
    <row r="5">
      <c r="A5" s="4" t="inlineStr">
        <is>
          <t>Other Expenses</t>
        </is>
      </c>
      <c r="B5" s="4" t="inlineStr">
        <is>
          <t>0.93%</t>
        </is>
      </c>
    </row>
    <row r="6">
      <c r="A6" s="4" t="inlineStr">
        <is>
          <t>Acquired Fund Fees and Expenses</t>
        </is>
      </c>
      <c r="B6" s="4" t="inlineStr">
        <is>
          <t>0.03%</t>
        </is>
      </c>
    </row>
    <row r="7">
      <c r="A7" s="4" t="inlineStr">
        <is>
          <t>Total Annual Fund Operating Expenses</t>
        </is>
      </c>
      <c r="B7" s="4" t="inlineStr">
        <is>
          <t>0.96%</t>
        </is>
      </c>
    </row>
    <row r="8">
      <c r="A8" s="4" t="inlineStr">
        <is>
          <t>Fee Waivers and/or Expense Reimbursements</t>
        </is>
      </c>
      <c r="B8" s="4" t="inlineStr">
        <is>
          <t>(0.93%)</t>
        </is>
      </c>
      <c r="C8" s="4" t="inlineStr">
        <is>
          <t>[1]</t>
        </is>
      </c>
    </row>
    <row r="9">
      <c r="A9" s="4" t="inlineStr">
        <is>
          <t>Total Annual Fund Operating Expenses After Fee Waivers and/or Expense Reimbursements</t>
        </is>
      </c>
      <c r="B9" s="4" t="inlineStr">
        <is>
          <t>0.03%</t>
        </is>
      </c>
    </row>
    <row r="10"/>
    <row r="11">
      <c r="A11" s="4" t="inlineStr">
        <is>
          <t>[1]</t>
        </is>
      </c>
      <c r="B11" s="4" t="inlineStr">
        <is>
          <t>The Adviser will not charge a fee for its advisory services to the Fund. The Adviser has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Investors should carefully consider the separate fees charged in connection with investment in the Fund.</t>
        </is>
      </c>
    </row>
  </sheetData>
  <mergeCells count="3">
    <mergeCell ref="B1:C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International Bond Strategy Portfolio - Federated Hermes International Bond Strategy Portfolio</t>
        </is>
      </c>
      <c r="B1" s="2" t="inlineStr">
        <is>
          <t>Jan. 31, 2021USD ($)</t>
        </is>
      </c>
    </row>
    <row r="2">
      <c r="A2" s="3" t="inlineStr">
        <is>
          <t>Expense Example:</t>
        </is>
      </c>
    </row>
    <row r="3">
      <c r="A3" s="4" t="inlineStr">
        <is>
          <t>1 Year</t>
        </is>
      </c>
      <c r="B3" s="5" t="n">
        <v>3</v>
      </c>
    </row>
    <row r="4">
      <c r="A4" s="4" t="inlineStr">
        <is>
          <t>3 Years</t>
        </is>
      </c>
      <c r="B4" s="6" t="n">
        <v>10</v>
      </c>
    </row>
    <row r="5">
      <c r="A5" s="4" t="inlineStr">
        <is>
          <t>5 Years</t>
        </is>
      </c>
      <c r="B5" s="6" t="n">
        <v>17</v>
      </c>
    </row>
    <row r="6">
      <c r="A6" s="4" t="inlineStr">
        <is>
          <t>10 Years</t>
        </is>
      </c>
      <c r="B6" s="5"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International Bond Strategy Portfolio - Federated Hermes International Bond Strategy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1%</t>
        </is>
      </c>
      <c r="C2" s="4" t="inlineStr">
        <is>
          <t>10.97%</t>
        </is>
      </c>
      <c r="D2" s="4" t="inlineStr">
        <is>
          <t>(5.46%)</t>
        </is>
      </c>
      <c r="E2" s="4" t="inlineStr">
        <is>
          <t>2.20%</t>
        </is>
      </c>
      <c r="F2" s="4" t="inlineStr">
        <is>
          <t>(2.49%)</t>
        </is>
      </c>
      <c r="G2" s="4" t="inlineStr">
        <is>
          <t>5.61%</t>
        </is>
      </c>
      <c r="H2" s="4" t="inlineStr">
        <is>
          <t>9.33%</t>
        </is>
      </c>
      <c r="I2" s="4" t="inlineStr">
        <is>
          <t>(2.90%)</t>
        </is>
      </c>
      <c r="J2" s="4" t="inlineStr">
        <is>
          <t>9.65%</t>
        </is>
      </c>
      <c r="K2" s="4" t="inlineStr">
        <is>
          <t>10.9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N8"/>
  <sheetViews>
    <sheetView workbookViewId="0">
      <selection activeCell="A1" sqref="A1"/>
    </sheetView>
  </sheetViews>
  <sheetFormatPr baseColWidth="8" defaultRowHeight="15"/>
  <cols>
    <col width="80" customWidth="1" min="1" max="1"/>
    <col width="80" customWidth="1" min="2" max="2"/>
    <col width="62" customWidth="1" min="3" max="3"/>
    <col width="6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75" customWidth="1" min="29" max="29"/>
    <col width="13" customWidth="1" min="30" max="30"/>
    <col width="76" customWidth="1" min="31" max="31"/>
    <col width="13" customWidth="1" min="32" max="32"/>
    <col width="77" customWidth="1" min="33" max="33"/>
    <col width="13" customWidth="1" min="34" max="34"/>
    <col width="75" customWidth="1" min="35" max="35"/>
    <col width="13" customWidth="1" min="36" max="36"/>
    <col width="76" customWidth="1" min="37" max="37"/>
    <col width="13" customWidth="1" min="38" max="38"/>
    <col width="77" customWidth="1" min="39" max="39"/>
    <col width="13" customWidth="1" min="40" max="40"/>
  </cols>
  <sheetData>
    <row r="1">
      <c r="A1" s="1" t="inlineStr">
        <is>
          <t>Average Annual Total Returns - Federated Hermes International Bond Strategy Portfolio</t>
        </is>
      </c>
      <c r="B1" s="2" t="inlineStr">
        <is>
          <t>Federated Hermes International Bond Strategy Portfolio1 Year</t>
        </is>
      </c>
      <c r="C1" s="2" t="inlineStr">
        <is>
          <t>Federated Hermes International Bond Strategy Portfolio5 Years</t>
        </is>
      </c>
      <c r="D1" s="2" t="inlineStr">
        <is>
          <t>Federated Hermes International Bond Strategy Portfolio10 Years</t>
        </is>
      </c>
      <c r="E1" s="2" t="inlineStr">
        <is>
          <t>Federated Hermes International Bond Strategy PortfolioReturn After Taxes on Distributions1 Year</t>
        </is>
      </c>
      <c r="F1" s="2" t="inlineStr">
        <is>
          <t>Federated Hermes International Bond Strategy PortfolioReturn After Taxes on Distributions5 Years</t>
        </is>
      </c>
      <c r="G1" s="2" t="inlineStr">
        <is>
          <t>Federated Hermes International Bond Strategy PortfolioReturn After Taxes on Distributions10 Years</t>
        </is>
      </c>
      <c r="H1" s="2" t="inlineStr">
        <is>
          <t>Federated Hermes International Bond Strategy PortfolioReturn After Taxes on Distributions and Sale of Fund Shares1 Year</t>
        </is>
      </c>
      <c r="I1" s="2" t="inlineStr">
        <is>
          <t>Federated Hermes International Bond Strategy PortfolioReturn After Taxes on Distributions and Sale of Fund Shares5 Years</t>
        </is>
      </c>
      <c r="J1" s="2" t="inlineStr">
        <is>
          <t>Federated Hermes International Bond Strategy PortfolioReturn After Taxes on Distributions and Sale of Fund Shares10 Years</t>
        </is>
      </c>
      <c r="K1" s="2" t="inlineStr">
        <is>
          <t>Bloomberg Barclays Emerging Markets USD Aggregate Index(reflects no deduction for fees, expenses or taxes)1 Year</t>
        </is>
      </c>
      <c r="M1" s="2" t="inlineStr">
        <is>
          <t>Bloomberg Barclays Emerging Markets USD Aggregate Index(reflects no deduction for fees, expenses or taxes)5 Years</t>
        </is>
      </c>
      <c r="O1" s="2" t="inlineStr">
        <is>
          <t>Bloomberg Barclays Emerging Markets USD Aggregate Index(reflects no deduction for fees, expenses or taxes)10 Years</t>
        </is>
      </c>
      <c r="Q1" s="2" t="inlineStr">
        <is>
          <t>JPMorgan Global (ex-U.S.) Government Bond Index(reflects no deduction for fees, expenses or taxes)1 Year</t>
        </is>
      </c>
      <c r="S1" s="2" t="inlineStr">
        <is>
          <t>JPMorgan Global (ex-U.S.) Government Bond Index(reflects no deduction for fees, expenses or taxes)5 Years</t>
        </is>
      </c>
      <c r="U1" s="2" t="inlineStr">
        <is>
          <t>JPMorgan Global (ex-U.S.) Government Bond Index(reflects no deduction for fees, expenses or taxes)10 Years</t>
        </is>
      </c>
      <c r="W1" s="2" t="inlineStr">
        <is>
          <t>Bloomberg Barclays Emerging Markets Seasoned ex Aggregate/Eurodollar Index(reflects no deduction for fees, expenses or taxes)1 Year</t>
        </is>
      </c>
      <c r="Y1" s="2" t="inlineStr">
        <is>
          <t>Bloomberg Barclays Emerging Markets Seasoned ex Aggregate/Eurodollar Index(reflects no deduction for fees, expenses or taxes)5 Years</t>
        </is>
      </c>
      <c r="AA1" s="2" t="inlineStr">
        <is>
          <t>Bloomberg Barclays Emerging Markets Seasoned ex Aggregate/Eurodollar Index(reflects no deduction for fees, expenses or taxes)10 Years</t>
        </is>
      </c>
      <c r="AC1" s="2" t="inlineStr">
        <is>
          <t>Old Blended Index(reflects no deduction for fees, expenses or taxes)1 Year</t>
        </is>
      </c>
      <c r="AE1" s="2" t="inlineStr">
        <is>
          <t>Old Blended Index(reflects no deduction for fees, expenses or taxes)5 Years</t>
        </is>
      </c>
      <c r="AG1" s="2" t="inlineStr">
        <is>
          <t>Old Blended Index(reflects no deduction for fees, expenses or taxes)10 Years</t>
        </is>
      </c>
      <c r="AI1" s="2" t="inlineStr">
        <is>
          <t>New Blended Index(reflects no deduction for fees, expenses or taxes)1 Year</t>
        </is>
      </c>
      <c r="AK1" s="2" t="inlineStr">
        <is>
          <t>New Blended Index(reflects no deduction for fees, expenses or taxes)5 Years</t>
        </is>
      </c>
      <c r="AM1" s="2" t="inlineStr">
        <is>
          <t>New Blended Index(reflects no deduction for fees, expenses or taxes)10 Years</t>
        </is>
      </c>
    </row>
    <row r="2">
      <c r="A2" s="4" t="inlineStr">
        <is>
          <t>Total</t>
        </is>
      </c>
      <c r="B2" s="4" t="inlineStr">
        <is>
          <t>10.94%</t>
        </is>
      </c>
      <c r="C2" s="4" t="inlineStr">
        <is>
          <t>6.40%</t>
        </is>
      </c>
      <c r="D2" s="4" t="inlineStr">
        <is>
          <t>4.43%</t>
        </is>
      </c>
      <c r="E2" s="4" t="inlineStr">
        <is>
          <t>10.02%</t>
        </is>
      </c>
      <c r="F2" s="4" t="inlineStr">
        <is>
          <t>4.91%</t>
        </is>
      </c>
      <c r="G2" s="4" t="inlineStr">
        <is>
          <t>2.99%</t>
        </is>
      </c>
      <c r="H2" s="4" t="inlineStr">
        <is>
          <t>6.48%</t>
        </is>
      </c>
      <c r="I2" s="4" t="inlineStr">
        <is>
          <t>4.27%</t>
        </is>
      </c>
      <c r="J2" s="4" t="inlineStr">
        <is>
          <t>2.81%</t>
        </is>
      </c>
      <c r="K2" s="4" t="inlineStr">
        <is>
          <t>6.52%</t>
        </is>
      </c>
      <c r="L2" s="4" t="inlineStr">
        <is>
          <t>[1]</t>
        </is>
      </c>
      <c r="M2" s="4" t="inlineStr">
        <is>
          <t>6.91%</t>
        </is>
      </c>
      <c r="N2" s="4" t="inlineStr">
        <is>
          <t>[1]</t>
        </is>
      </c>
      <c r="O2" s="4" t="inlineStr">
        <is>
          <t>6.01%</t>
        </is>
      </c>
      <c r="P2" s="4" t="inlineStr">
        <is>
          <t>[1]</t>
        </is>
      </c>
      <c r="Q2" s="4" t="inlineStr">
        <is>
          <t>10.52%</t>
        </is>
      </c>
      <c r="R2" s="4" t="inlineStr">
        <is>
          <t>[2]</t>
        </is>
      </c>
      <c r="S2" s="4" t="inlineStr">
        <is>
          <t>5.07%</t>
        </is>
      </c>
      <c r="T2" s="4" t="inlineStr">
        <is>
          <t>[2]</t>
        </is>
      </c>
      <c r="U2" s="4" t="inlineStr">
        <is>
          <t>1.87%</t>
        </is>
      </c>
      <c r="V2" s="4" t="inlineStr">
        <is>
          <t>[2]</t>
        </is>
      </c>
      <c r="W2" s="4" t="inlineStr">
        <is>
          <t>4.26%</t>
        </is>
      </c>
      <c r="X2" s="4" t="inlineStr">
        <is>
          <t>[3]</t>
        </is>
      </c>
      <c r="Y2" s="4" t="inlineStr">
        <is>
          <t>6.97%</t>
        </is>
      </c>
      <c r="Z2" s="4" t="inlineStr">
        <is>
          <t>[3]</t>
        </is>
      </c>
      <c r="AA2" s="4" t="inlineStr">
        <is>
          <t>6.45%</t>
        </is>
      </c>
      <c r="AB2" s="4" t="inlineStr">
        <is>
          <t>[3]</t>
        </is>
      </c>
      <c r="AC2" s="4" t="inlineStr">
        <is>
          <t>8.65%</t>
        </is>
      </c>
      <c r="AD2" s="4" t="inlineStr">
        <is>
          <t>[4]</t>
        </is>
      </c>
      <c r="AE2" s="4" t="inlineStr">
        <is>
          <t>6.05%</t>
        </is>
      </c>
      <c r="AF2" s="4" t="inlineStr">
        <is>
          <t>[4]</t>
        </is>
      </c>
      <c r="AG2" s="4" t="inlineStr">
        <is>
          <t>3.98%</t>
        </is>
      </c>
      <c r="AH2" s="4" t="inlineStr">
        <is>
          <t>[4]</t>
        </is>
      </c>
      <c r="AI2" s="4" t="inlineStr">
        <is>
          <t>7.74%</t>
        </is>
      </c>
      <c r="AJ2" s="4" t="inlineStr">
        <is>
          <t>[5]</t>
        </is>
      </c>
      <c r="AK2" s="4" t="inlineStr">
        <is>
          <t>6.15%</t>
        </is>
      </c>
      <c r="AL2" s="4" t="inlineStr">
        <is>
          <t>[5]</t>
        </is>
      </c>
      <c r="AM2" s="4" t="inlineStr">
        <is>
          <t>4.25%</t>
        </is>
      </c>
      <c r="AN2" s="4" t="inlineStr">
        <is>
          <t>[5]</t>
        </is>
      </c>
    </row>
    <row r="3"/>
    <row r="4">
      <c r="A4" s="4" t="inlineStr">
        <is>
          <t>[1]</t>
        </is>
      </c>
      <c r="B4" s="4" t="inlineStr">
        <is>
          <t>The Bloomberg Barclays Emerging Markets USD Aggregate Index tracks total returns for external-currency-denominated debt instruments of the emerging markets. Effective May 26, 2020, the Fund’s investment adviser elected to change the broad-based securities market index from the Bloomberg Barclays Emerging Markets USD Aggregate Index (BBEMAI) to the Bloomberg Barclays Emerging Markets Seasoned ex Aggregate/Eurodollar Index (BBEMSAE). The BBEMSAE is more reflective of the Fund’s investment strategies.</t>
        </is>
      </c>
    </row>
    <row r="5">
      <c r="A5" s="4" t="inlineStr">
        <is>
          <t>[2]</t>
        </is>
      </c>
      <c r="B5" s="4" t="inlineStr">
        <is>
          <t>The J.P. Morgan Global (ex-U.S.) Government Bond Index tracks total returns for external-currency-denominated debt instruments of the emerging markets.</t>
        </is>
      </c>
    </row>
    <row r="6">
      <c r="A6" s="4" t="inlineStr">
        <is>
          <t>[3]</t>
        </is>
      </c>
      <c r="B6" s="4" t="inlineStr">
        <is>
          <t>The Bloomberg Barclays Emerging Markets Seasoned ex Aggregate/Eurodollar Index is the emerging markets debt component of the Bloomberg Barclay U.S. Universal Bond Index and is generally at least 80% noninvestment-grade.</t>
        </is>
      </c>
    </row>
    <row r="7">
      <c r="A7" s="4" t="inlineStr">
        <is>
          <t>[4]</t>
        </is>
      </c>
      <c r="B7" s="4" t="inlineStr">
        <is>
          <t>The Old Blended Index is a custom blended index comprised of the Bloomberg Barclays Emerging Markets USD Aggregate Index (50%) and J.P. Morgan (ex-U.S.) Government Bond Index (50%). Effective May 26, 2020, the Fund’s investment adviser elected to change the Blended Index (Old Blended Index to New Blended Index) from the 50% Bloomberg Barclays Emerging Markets USD Aggregate Index /50% J.P. Morgan Global (ex-U.S.) Government Bond Index to 50% Bloomberg Barclays Emerging Markets Seasoned ex Aggregate/Eurodollar Index/50% J.P. Morgan Global (ex-U.S.) Government Bond Index.</t>
        </is>
      </c>
    </row>
    <row r="8">
      <c r="A8" s="4" t="inlineStr">
        <is>
          <t>[5]</t>
        </is>
      </c>
      <c r="B8" s="4" t="inlineStr">
        <is>
          <t>The New Blended Index is a custom blended index comprised of the Bloomberg Barclays Emerging Markets USD Aggregate Index (50%) and J.P. Morgan (ex-U.S.) Government Bond Index (50%).</t>
        </is>
      </c>
    </row>
  </sheetData>
  <mergeCells count="2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M1:AN1"/>
    <mergeCell ref="A3:AN3"/>
    <mergeCell ref="B4:AN4"/>
    <mergeCell ref="B5:AN5"/>
    <mergeCell ref="B6:AN6"/>
    <mergeCell ref="B7:AN7"/>
    <mergeCell ref="B8:AN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Federated Hermes International Bond Strateg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International Bond Strategy Portfolio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achieve total return on its assets, by investing primarily in foreign government and corporate bonds in both developed and emerging market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 of the average value of its portfolio.</t>
        </is>
      </c>
    </row>
    <row r="15">
      <c r="A15" s="4" t="inlineStr">
        <is>
          <t>Portfolio Turnover, Rate</t>
        </is>
      </c>
      <c r="B15" s="4" t="inlineStr">
        <is>
          <t>rr_PortfolioTurnoverRate</t>
        </is>
      </c>
      <c r="C15" s="4" t="inlineStr">
        <is>
          <t>69.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s Shares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s would be:</t>
        </is>
      </c>
    </row>
    <row r="18">
      <c r="A18" s="4" t="inlineStr">
        <is>
          <t>Strategy [Heading]</t>
        </is>
      </c>
      <c r="B18" s="4" t="inlineStr">
        <is>
          <t>rr_StrategyHeading</t>
        </is>
      </c>
      <c r="C18"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The Fund pursues its investment objective by investing primarily in emerging markets fixed-income investments and non-dollar and dollar denominated fixed-income securities of foreign governments and their agencies or foreign corporations. Emerging markets fixed-income investments include debt securities issued by certain foreign governments or corporations and other types of investments and instruments such as derivatives. Emerging market countries’ investments are those that are components of the Bloomberg Barclays Emerging Markets USD Aggregate Index. The Fund does not limit its investment to securities of issuers in a particular market capitalization or maturity range or rating category, and can hold rated and unrated securities, including securities rated below investment grade, commonly called “junk bonds.” The Fund invests in fixed-income securities of issuers in both developed and emerging market countries. When investing in emerging markets fixed-income securities, the Fund may invest in such securities directly or through investment in the Emerging Markets Core Fund (the “Underlying Fund”), a portfolio of Federated Hermes Core Trust. At times, the Fund’s investment in the Underlying Fund may be a substantial portion of its portfolio. The Fund may invest in debt investments denominated in any currency. Exposures to currencies other than the U.S. dollar may be hedged or unhedged at the sole discretion of the Fund’s investment adviser (the “Adviser”). The Fund may buy or sell currencies in lieu of or in addition to non-U.S. dollar denominated fixed-income investments in order to increase or decrease its exposure to interest rate and/orcurrency markets. Although not a part of the Fund’s principal investment policies and strategies, when the Adviser considers the risk/return prospects of emerging market equity instruments to be attractive, the Fund may also opportunistically invest up to 5% of its net assets in convertible investments, equity instruments or pooled vehicles such as exchange-traded funds (ETFs) or collective investment funds in order to gain exposure to a specific region, country, or market sector or for other reasons consistent with its investment strategy. The Adviser actively manages the Fund’s portfolio. The Adviser’s investment process is primarily concerned with the selection of investments among foreign market debt securities (also known as “security selection”). The Fund has no duration target or parameters with respect to its average portfolio duration. Rather, the Adviser may lengthen or shorten average portfolio duration in response to changing market conditions. These duration adjustments can be made either by buying or selling portfolio investments or through the use of derivative contracts and/or hybrid instruments. There can be no assurance that the Fund’s use of derivative contracts or hybrid instruments will work as intended. Derivative investments made by the Fund are included in the Fund’s 80% policy (as described below) and are calculated at market value. The investment process entails a thorough assessment of the global macroeconomic environment and determines the most relevant investment themes that drive foreign markets. These investment themes can be either secular or cyclical in nature and are intended to define guiding principles which permeate through the various stages of the investment process from country and sector to individual corporate issuer. In selecting investments, the Adviser gives emphasis to the underlying quality of issuers domiciled in foreign markets and emerging market countries. The Adviser performs intensive credit analysis of both sovereign and corporate debt issues. Secondarily, the Adviser considers the extent to which market interest rates may impact the potential investment return of foreign debt securities. The Adviser analyzes credit by performing fundamental analysis of: (1) countries to find relatively favorable economic and political conditions; and (2) available instruments in selected countries. In selecting countries, the Adviser analyzes the financial condition of an emerging market country including its credit ratings, government finances and outstanding public debt, as well as the political environment of that country among other factors. The Adviser also considers how developments in other countries in the region or world might affect these factors. Using its analysis, the Adviser attempts to identify countries with favorable characteristics, such as strengthening economy, favorable inflation rate, sound budget policy or strong public commitment to repay government debt. For investments in corporate issuers, the Adviser analyzes the business, competitive position and financial condition of the issuer to assess whether the instrument’s risk is commensurate with its potential return. The Fund is a non-diversified portfolio of Federated Hermes Managed Pool Series.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plus any borrowings for investment purposes) in fixed-income investments.</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Shareholders of the Fund will be exposed to the same risks as the Underlying Fund, which broadly consist of the risks of investing in fixed-income securities of issuers in both developed and emerging market countries, as well as derivative contracts.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Liquidity Risk. Trading opportunities are more limited for fixed-income securities that have not received any credit ratings, have received ratings below investment-grade or are not widely held or are issued by companies located in emerging markets. These features may make it more difficult to sell or buy a security at a favorable price or time. Consequently, the Fund or the Underlying Fund may have to accept a lower price to sell a security, sell other securities to raise cash or give up an investment opportunity, any of which could have a negative effect on the Fund or the Underlying Fund’s performance. ■  Risk of Foreign Investing. Because the Fund or the Underlying Fund invests in securities issued by foreign companies and national governments, the Fund’s Share price may be more affected by foreign economic and political conditions, taxation policies and accounting and auditing standards than would otherwise be the case. ■  Currency Risk. Exchange rates for currencies fluctuate daily. Accordingly, the Fund or the Underlying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Greater China Risk. Although larger and/or more established than many emerging markets, the markets of the Greater China region function in many ways as emerging markets, and carry the high levels of risks associated with emerging markets. Direct Investments in, or indirect exposure to, the Greater China region may be subject to the risks associated with trading on less-developed trading markets, in addition to acute political risks such as possible negative repercussions resulting from China’s relationship with Taiwan or Hong Kong, restrictions on monetary repatriation, or other adverse government actions. As export-driven economies, the economies of countries in the Greater China region are affected by developments in the economies of their principal trading partners.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Associated with Noninvestment-Grade Securities. Securities rated below investment grade, (which are also known as junk bonds), generally entail greater credit and liquidity risks than investment-grade securities. For example, their prices are more volatile, economic downturns and financial setbacks may affect their prices more negatively, and their trading market may be more limited. These securities are considered speculative with respect to the issuer’s ability to pay interest and repay principal. ■  Risk Related to the Economy. The value of the Fund’s or the Underlying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The Fund’s or the Underlying Fund’s use of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or the Underlying Fund and a potential reduction in gains to the Fund or the Underlying Fund. Each of these issues is described in greater detail in this Prospectus. Derivative contracts and hybrid instruments may also involve other risks described in this Prospectus such as interest rate, credit, currency, liquidity and leverage risks.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Leverage Risk. Leverage risk is created when an investment, which includes, for example, an investment in a derivative contract, exposes the Fund or the Underlying Fund to a level of risk that exceeds the amount invested. Changes in the value of such an investment magnify the Fund’s or the Underlying Fund’s risk of loss and potential for gain.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or the Underlying Fund to make intended securities purchases due to settlement problems could cause the Fund or the Underlying Fund to miss attractive investment opportunities. In addition, security settlement and clearance procedures in some emerging market countries may not fully protect the Fund or Underlying Fund against loss of its assets. ■  Share Ownership Concentration Risk. A majority of the Underlying Fund’s Shares may be held by other mutual funds advised by the Adviser and its affiliates. It also is possible that some or all of these other mutual funds will decide to purchase or redeem shares of the Underlying Fund simultaneously or within a short period of time of one another in order to execute their asset allocation strategies which could have adverse consequences for the Underlying Fund and other shareholders. ■  Credit Enhancement Risk. The securities in which the Fund invests may be subject to credit enhancement (for example, guarantees, letters of credit or bond insurance). Credit enhancement is designed to help assure timely payment of the security; it does not protect the Fund against losses caused by declines in a security’s value due to changes in market condition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amp;lt;/span&gt;</t>
        </is>
      </c>
    </row>
    <row r="27">
      <c r="A27" s="4" t="inlineStr">
        <is>
          <t>Performance Availability Phone [Text]</t>
        </is>
      </c>
      <c r="B27" s="4" t="inlineStr">
        <is>
          <t>rr_PerformanceAvailabilityPhone</t>
        </is>
      </c>
      <c r="C27" s="4" t="inlineStr">
        <is>
          <t>&amp;lt;span style="color:#000000;font-family:Times New Roman;font-size:10pt;"&gt;1-800-341-7400&amp;lt;/span&gt;</t>
        </is>
      </c>
    </row>
    <row r="28">
      <c r="A28" s="4" t="inlineStr">
        <is>
          <t>Performance Availability Website Address [Text]</t>
        </is>
      </c>
      <c r="B28" s="4" t="inlineStr">
        <is>
          <t>rr_PerformanceAvailabilityWebSiteAddress</t>
        </is>
      </c>
      <c r="C28" s="4" t="inlineStr">
        <is>
          <t>&amp;lt;span style="font-family:Times New Roman;font-size:10pt;"&gt;FederatedInvestors.com&amp;lt;/span&gt;</t>
        </is>
      </c>
    </row>
    <row r="29">
      <c r="A29" s="4" t="inlineStr">
        <is>
          <t>Performance Past Does Not Indicate Future [Text]</t>
        </is>
      </c>
      <c r="B29" s="4" t="inlineStr">
        <is>
          <t>rr_PerformancePastDoesNotIndicateFuture</t>
        </is>
      </c>
      <c r="C29" s="4" t="inlineStr">
        <is>
          <t>&amp;lt;span style="color:#000000;font-family:Times New Roman;font-size:10pt;font-style:italic;"&gt;The Fund’s performance will fluctuate, and past performance &amp;lt;/span&gt;&amp;lt;span style="color:#000000;font-family:Times New Roman;font-size:10pt;font-style:italic;margin-left:0%;"&gt;(before and after taxes) is not necessarily an indication of future results.&amp;lt;/span&gt;</t>
        </is>
      </c>
    </row>
    <row r="30">
      <c r="A30" s="4" t="inlineStr">
        <is>
          <t>Bar Chart [Heading]</t>
        </is>
      </c>
      <c r="B30" s="4" t="inlineStr">
        <is>
          <t>rr_BarChartHeading</t>
        </is>
      </c>
      <c r="C30" s="4" t="inlineStr">
        <is>
          <t>Federated Hermes International Bond Strategy Portfolio</t>
        </is>
      </c>
    </row>
    <row r="31">
      <c r="A31" s="4" t="inlineStr">
        <is>
          <t>Bar Chart Does Not Reflect Sales Loads [Text]</t>
        </is>
      </c>
      <c r="B31" s="4" t="inlineStr">
        <is>
          <t>rr_BarChartDoesNotReflectSalesLoads</t>
        </is>
      </c>
    </row>
    <row r="32">
      <c r="A32" s="4" t="inlineStr">
        <is>
          <t>Bar Chart Closing [Text Block]</t>
        </is>
      </c>
      <c r="B32" s="4" t="inlineStr">
        <is>
          <t>rr_BarChartClosingTextBlock</t>
        </is>
      </c>
      <c r="C32" s="4" t="inlineStr">
        <is>
          <t>Within the periods shown in the bar chart, the Fund’s highest quarterly return was 8.48% (quarter ended June 30, 2020). Its lowest quarterly return was (8.13)% (quarter ended March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investors holding Shares through tax-deferred programs, such as a 401(k) &amp;lt;/span&gt;&amp;lt;span style="color:#000000;font-family:Times New Roman;font-size:10pt;"&gt;plan, an Individual Retirement Account (IRA) or other tax-advantaged investment plan&amp;lt;/span&gt;&amp;lt;span style="color:#000000;font-family:Times New Roman;font-size:10pt;font-style:italic;"&gt;.&amp;lt;/span&gt;</t>
        </is>
      </c>
    </row>
    <row r="36">
      <c r="A36" s="4" t="inlineStr">
        <is>
          <t>Performance Table Narrative</t>
        </is>
      </c>
      <c r="B36" s="4" t="inlineStr">
        <is>
          <t>rr_PerformanceTableNarrativeTextBlock</t>
        </is>
      </c>
      <c r="C36" s="4" t="inlineStr">
        <is>
          <t>In addition to Return Before Taxes, Return After Taxes is shown for the Fund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 (For the Period Ended December 31, 2020)</t>
        </is>
      </c>
    </row>
    <row r="37">
      <c r="A37" s="4" t="inlineStr">
        <is>
          <t>Federated Hermes International Bond Strategy Portfolio | Federated Hermes International Bond Strategy Portfolio</t>
        </is>
      </c>
    </row>
    <row r="38">
      <c r="A38" s="3" t="inlineStr">
        <is>
          <t>Risk Return Abstract</t>
        </is>
      </c>
      <c r="B38" s="4" t="inlineStr">
        <is>
          <t>rr_RiskReturnAbstract</t>
        </is>
      </c>
    </row>
    <row r="39">
      <c r="A39" s="4" t="inlineStr">
        <is>
          <t>Maximum Deferred Sales Charge (Load) (as a percentage of original purchase price or redemption proceeds, as applicable)</t>
        </is>
      </c>
      <c r="B39" s="4" t="inlineStr">
        <is>
          <t>rr_MaximumSalesChargeImposedOnPurchasesOverOfferingPrice</t>
        </is>
      </c>
      <c r="C39" s="4" t="inlineStr">
        <is>
          <t xml:space="preserve">none
				</t>
        </is>
      </c>
    </row>
    <row r="40">
      <c r="A40" s="4" t="inlineStr">
        <is>
          <t>Maximum Sales Charge (Load) Imposed on Reinvested Dividends (and other Distributions) (as a percentage of offering price)</t>
        </is>
      </c>
      <c r="B40" s="4" t="inlineStr">
        <is>
          <t>rr_MaximumDeferredSalesChargeOverOther</t>
        </is>
      </c>
      <c r="C40" s="4" t="inlineStr">
        <is>
          <t xml:space="preserve">none
				</t>
        </is>
      </c>
    </row>
    <row r="41">
      <c r="A41" s="4" t="inlineStr">
        <is>
          <t>Redemption Fee (as a percentage of amount redeemed, if applicable)</t>
        </is>
      </c>
      <c r="B41" s="4" t="inlineStr">
        <is>
          <t>rr_MaximumSalesChargeOnReinvestedDividendsAndDistributionsOverOther</t>
        </is>
      </c>
      <c r="C41" s="4" t="inlineStr">
        <is>
          <t xml:space="preserve">none
				</t>
        </is>
      </c>
    </row>
    <row r="42">
      <c r="A42" s="4" t="inlineStr">
        <is>
          <t>Exchange Fee</t>
        </is>
      </c>
      <c r="B42" s="4" t="inlineStr">
        <is>
          <t>rr_RedemptionFeeOverRedemption</t>
        </is>
      </c>
      <c r="C42" s="4" t="inlineStr">
        <is>
          <t xml:space="preserve">none
				</t>
        </is>
      </c>
    </row>
    <row r="43">
      <c r="A43" s="4" t="inlineStr">
        <is>
          <t>Management Fee</t>
        </is>
      </c>
      <c r="B43" s="4" t="inlineStr">
        <is>
          <t>rr_ManagementFeesOverAssets</t>
        </is>
      </c>
      <c r="C43" s="4" t="inlineStr">
        <is>
          <t xml:space="preserve">none
				</t>
        </is>
      </c>
    </row>
    <row r="44">
      <c r="A44" s="4" t="inlineStr">
        <is>
          <t>Distribution (12b-1)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93%</t>
        </is>
      </c>
    </row>
    <row r="46">
      <c r="A46" s="4" t="inlineStr">
        <is>
          <t>Acquired Fund Fees and Expenses</t>
        </is>
      </c>
      <c r="B46" s="4" t="inlineStr">
        <is>
          <t>rr_AcquiredFundFeesAndExpensesOverAssets</t>
        </is>
      </c>
      <c r="C46" s="4" t="inlineStr">
        <is>
          <t>0.03%</t>
        </is>
      </c>
    </row>
    <row r="47">
      <c r="A47" s="4" t="inlineStr">
        <is>
          <t>Total Annual Fund Operating Expenses</t>
        </is>
      </c>
      <c r="B47" s="4" t="inlineStr">
        <is>
          <t>rr_ExpensesOverAssets</t>
        </is>
      </c>
      <c r="C47" s="4" t="inlineStr">
        <is>
          <t>0.96%</t>
        </is>
      </c>
    </row>
    <row r="48">
      <c r="A48" s="4" t="inlineStr">
        <is>
          <t>Fee Waivers and/or Expense Reimbursements</t>
        </is>
      </c>
      <c r="B48" s="4" t="inlineStr">
        <is>
          <t>rr_FeeWaiverOrReimbursementOverAssets</t>
        </is>
      </c>
      <c r="C48" s="4" t="inlineStr">
        <is>
          <t>(0.93%)</t>
        </is>
      </c>
      <c r="D48" s="4" t="inlineStr">
        <is>
          <t>[1]</t>
        </is>
      </c>
    </row>
    <row r="49">
      <c r="A49" s="4" t="inlineStr">
        <is>
          <t>Total Annual Fund Operating Expenses After Fee Waivers and/or Expense Reimbursements</t>
        </is>
      </c>
      <c r="B49" s="4" t="inlineStr">
        <is>
          <t>rr_NetExpensesOverAssets</t>
        </is>
      </c>
      <c r="C49" s="4" t="inlineStr">
        <is>
          <t>0.03%</t>
        </is>
      </c>
    </row>
    <row r="50">
      <c r="A50" s="4" t="inlineStr">
        <is>
          <t>1 Year</t>
        </is>
      </c>
      <c r="B50" s="4" t="inlineStr">
        <is>
          <t>rr_ExpenseExampleYear01</t>
        </is>
      </c>
      <c r="C50" s="5" t="n">
        <v>3</v>
      </c>
    </row>
    <row r="51">
      <c r="A51" s="4" t="inlineStr">
        <is>
          <t>3 Years</t>
        </is>
      </c>
      <c r="B51" s="4" t="inlineStr">
        <is>
          <t>rr_ExpenseExampleYear03</t>
        </is>
      </c>
      <c r="C51" s="6" t="n">
        <v>10</v>
      </c>
    </row>
    <row r="52">
      <c r="A52" s="4" t="inlineStr">
        <is>
          <t>5 Years</t>
        </is>
      </c>
      <c r="B52" s="4" t="inlineStr">
        <is>
          <t>rr_ExpenseExampleYear05</t>
        </is>
      </c>
      <c r="C52" s="6" t="n">
        <v>17</v>
      </c>
    </row>
    <row r="53">
      <c r="A53" s="4" t="inlineStr">
        <is>
          <t>10 Years</t>
        </is>
      </c>
      <c r="B53" s="4" t="inlineStr">
        <is>
          <t>rr_ExpenseExampleYear10</t>
        </is>
      </c>
      <c r="C53" s="5" t="n">
        <v>39</v>
      </c>
    </row>
    <row r="54">
      <c r="A54" s="4" t="inlineStr">
        <is>
          <t>2011</t>
        </is>
      </c>
      <c r="B54" s="4" t="inlineStr">
        <is>
          <t>rr_AnnualReturn2011</t>
        </is>
      </c>
      <c r="C54" s="4" t="inlineStr">
        <is>
          <t>8.21%</t>
        </is>
      </c>
    </row>
    <row r="55">
      <c r="A55" s="4" t="inlineStr">
        <is>
          <t>2012</t>
        </is>
      </c>
      <c r="B55" s="4" t="inlineStr">
        <is>
          <t>rr_AnnualReturn2012</t>
        </is>
      </c>
      <c r="C55" s="4" t="inlineStr">
        <is>
          <t>10.97%</t>
        </is>
      </c>
    </row>
    <row r="56">
      <c r="A56" s="4" t="inlineStr">
        <is>
          <t>2013</t>
        </is>
      </c>
      <c r="B56" s="4" t="inlineStr">
        <is>
          <t>rr_AnnualReturn2013</t>
        </is>
      </c>
      <c r="C56" s="4" t="inlineStr">
        <is>
          <t>(5.46%)</t>
        </is>
      </c>
    </row>
    <row r="57">
      <c r="A57" s="4" t="inlineStr">
        <is>
          <t>2014</t>
        </is>
      </c>
      <c r="B57" s="4" t="inlineStr">
        <is>
          <t>rr_AnnualReturn2014</t>
        </is>
      </c>
      <c r="C57" s="4" t="inlineStr">
        <is>
          <t>2.20%</t>
        </is>
      </c>
    </row>
    <row r="58">
      <c r="A58" s="4" t="inlineStr">
        <is>
          <t>2015</t>
        </is>
      </c>
      <c r="B58" s="4" t="inlineStr">
        <is>
          <t>rr_AnnualReturn2015</t>
        </is>
      </c>
      <c r="C58" s="4" t="inlineStr">
        <is>
          <t>(2.49%)</t>
        </is>
      </c>
    </row>
    <row r="59">
      <c r="A59" s="4" t="inlineStr">
        <is>
          <t>2016</t>
        </is>
      </c>
      <c r="B59" s="4" t="inlineStr">
        <is>
          <t>rr_AnnualReturn2016</t>
        </is>
      </c>
      <c r="C59" s="4" t="inlineStr">
        <is>
          <t>5.61%</t>
        </is>
      </c>
    </row>
    <row r="60">
      <c r="A60" s="4" t="inlineStr">
        <is>
          <t>2017</t>
        </is>
      </c>
      <c r="B60" s="4" t="inlineStr">
        <is>
          <t>rr_AnnualReturn2017</t>
        </is>
      </c>
      <c r="C60" s="4" t="inlineStr">
        <is>
          <t>9.33%</t>
        </is>
      </c>
    </row>
    <row r="61">
      <c r="A61" s="4" t="inlineStr">
        <is>
          <t>2018</t>
        </is>
      </c>
      <c r="B61" s="4" t="inlineStr">
        <is>
          <t>rr_AnnualReturn2018</t>
        </is>
      </c>
      <c r="C61" s="4" t="inlineStr">
        <is>
          <t>(2.90%)</t>
        </is>
      </c>
    </row>
    <row r="62">
      <c r="A62" s="4" t="inlineStr">
        <is>
          <t>2019</t>
        </is>
      </c>
      <c r="B62" s="4" t="inlineStr">
        <is>
          <t>rr_AnnualReturn2019</t>
        </is>
      </c>
      <c r="C62" s="4" t="inlineStr">
        <is>
          <t>9.65%</t>
        </is>
      </c>
    </row>
    <row r="63">
      <c r="A63" s="4" t="inlineStr">
        <is>
          <t>2020</t>
        </is>
      </c>
      <c r="B63" s="4" t="inlineStr">
        <is>
          <t>rr_AnnualReturn2020</t>
        </is>
      </c>
      <c r="C63" s="4" t="inlineStr">
        <is>
          <t>10.94%</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8.48%</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8.13%)</t>
        </is>
      </c>
    </row>
    <row r="70">
      <c r="A70" s="4" t="inlineStr">
        <is>
          <t>1 Year</t>
        </is>
      </c>
      <c r="B70" s="4" t="inlineStr">
        <is>
          <t>rr_AverageAnnualReturnYear01</t>
        </is>
      </c>
      <c r="C70" s="4" t="inlineStr">
        <is>
          <t>10.94%</t>
        </is>
      </c>
    </row>
    <row r="71">
      <c r="A71" s="4" t="inlineStr">
        <is>
          <t>5 Years</t>
        </is>
      </c>
      <c r="B71" s="4" t="inlineStr">
        <is>
          <t>rr_AverageAnnualReturnYear05</t>
        </is>
      </c>
      <c r="C71" s="4" t="inlineStr">
        <is>
          <t>6.40%</t>
        </is>
      </c>
    </row>
    <row r="72">
      <c r="A72" s="4" t="inlineStr">
        <is>
          <t>10 Years</t>
        </is>
      </c>
      <c r="B72" s="4" t="inlineStr">
        <is>
          <t>rr_AverageAnnualReturnYear10</t>
        </is>
      </c>
      <c r="C72" s="4" t="inlineStr">
        <is>
          <t>4.43%</t>
        </is>
      </c>
    </row>
    <row r="73">
      <c r="A73" s="4" t="inlineStr">
        <is>
          <t>Federated Hermes International Bond Strategy Portfolio | Return After Taxes on Distributions | Federated Hermes International Bond Strategy Portfolio</t>
        </is>
      </c>
    </row>
    <row r="74">
      <c r="A74" s="3" t="inlineStr">
        <is>
          <t>Risk Return Abstract</t>
        </is>
      </c>
      <c r="B74" s="4" t="inlineStr">
        <is>
          <t>rr_RiskReturnAbstract</t>
        </is>
      </c>
    </row>
    <row r="75">
      <c r="A75" s="4" t="inlineStr">
        <is>
          <t>1 Year</t>
        </is>
      </c>
      <c r="B75" s="4" t="inlineStr">
        <is>
          <t>rr_AverageAnnualReturnYear01</t>
        </is>
      </c>
      <c r="C75" s="4" t="inlineStr">
        <is>
          <t>10.02%</t>
        </is>
      </c>
    </row>
    <row r="76">
      <c r="A76" s="4" t="inlineStr">
        <is>
          <t>5 Years</t>
        </is>
      </c>
      <c r="B76" s="4" t="inlineStr">
        <is>
          <t>rr_AverageAnnualReturnYear05</t>
        </is>
      </c>
      <c r="C76" s="4" t="inlineStr">
        <is>
          <t>4.91%</t>
        </is>
      </c>
    </row>
    <row r="77">
      <c r="A77" s="4" t="inlineStr">
        <is>
          <t>10 Years</t>
        </is>
      </c>
      <c r="B77" s="4" t="inlineStr">
        <is>
          <t>rr_AverageAnnualReturnYear10</t>
        </is>
      </c>
      <c r="C77" s="4" t="inlineStr">
        <is>
          <t>2.99%</t>
        </is>
      </c>
    </row>
    <row r="78">
      <c r="A78" s="4" t="inlineStr">
        <is>
          <t>Federated Hermes International Bond Strategy Portfolio | Return After Taxes on Distributions and Sale of Fund Shares | Federated Hermes International Bond Strategy Portfolio</t>
        </is>
      </c>
    </row>
    <row r="79">
      <c r="A79" s="3" t="inlineStr">
        <is>
          <t>Risk Return Abstract</t>
        </is>
      </c>
      <c r="B79" s="4" t="inlineStr">
        <is>
          <t>rr_RiskReturnAbstract</t>
        </is>
      </c>
    </row>
    <row r="80">
      <c r="A80" s="4" t="inlineStr">
        <is>
          <t>1 Year</t>
        </is>
      </c>
      <c r="B80" s="4" t="inlineStr">
        <is>
          <t>rr_AverageAnnualReturnYear01</t>
        </is>
      </c>
      <c r="C80" s="4" t="inlineStr">
        <is>
          <t>6.48%</t>
        </is>
      </c>
    </row>
    <row r="81">
      <c r="A81" s="4" t="inlineStr">
        <is>
          <t>5 Years</t>
        </is>
      </c>
      <c r="B81" s="4" t="inlineStr">
        <is>
          <t>rr_AverageAnnualReturnYear05</t>
        </is>
      </c>
      <c r="C81" s="4" t="inlineStr">
        <is>
          <t>4.27%</t>
        </is>
      </c>
    </row>
    <row r="82">
      <c r="A82" s="4" t="inlineStr">
        <is>
          <t>10 Years</t>
        </is>
      </c>
      <c r="B82" s="4" t="inlineStr">
        <is>
          <t>rr_AverageAnnualReturnYear10</t>
        </is>
      </c>
      <c r="C82" s="4" t="inlineStr">
        <is>
          <t>2.81%</t>
        </is>
      </c>
    </row>
    <row r="83">
      <c r="A83" s="4" t="inlineStr">
        <is>
          <t>Federated Hermes International Bond Strategy Portfolio | Bloomberg Barclays Emerging Markets USD Aggregate Index(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6.52%</t>
        </is>
      </c>
      <c r="D85" s="4" t="inlineStr">
        <is>
          <t>[2]</t>
        </is>
      </c>
    </row>
    <row r="86">
      <c r="A86" s="4" t="inlineStr">
        <is>
          <t>5 Years</t>
        </is>
      </c>
      <c r="B86" s="4" t="inlineStr">
        <is>
          <t>rr_AverageAnnualReturnYear05</t>
        </is>
      </c>
      <c r="C86" s="4" t="inlineStr">
        <is>
          <t>6.91%</t>
        </is>
      </c>
      <c r="D86" s="4" t="inlineStr">
        <is>
          <t>[2]</t>
        </is>
      </c>
    </row>
    <row r="87">
      <c r="A87" s="4" t="inlineStr">
        <is>
          <t>10 Years</t>
        </is>
      </c>
      <c r="B87" s="4" t="inlineStr">
        <is>
          <t>rr_AverageAnnualReturnYear10</t>
        </is>
      </c>
      <c r="C87" s="4" t="inlineStr">
        <is>
          <t>6.01%</t>
        </is>
      </c>
      <c r="D87" s="4" t="inlineStr">
        <is>
          <t>[2]</t>
        </is>
      </c>
    </row>
    <row r="88">
      <c r="A88" s="4" t="inlineStr">
        <is>
          <t>Federated Hermes International Bond Strategy Portfolio | JPMorgan Global (ex-U.S.) Government Bond Index(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0.52%</t>
        </is>
      </c>
      <c r="D90" s="4" t="inlineStr">
        <is>
          <t>[3]</t>
        </is>
      </c>
    </row>
    <row r="91">
      <c r="A91" s="4" t="inlineStr">
        <is>
          <t>5 Years</t>
        </is>
      </c>
      <c r="B91" s="4" t="inlineStr">
        <is>
          <t>rr_AverageAnnualReturnYear05</t>
        </is>
      </c>
      <c r="C91" s="4" t="inlineStr">
        <is>
          <t>5.07%</t>
        </is>
      </c>
      <c r="D91" s="4" t="inlineStr">
        <is>
          <t>[3]</t>
        </is>
      </c>
    </row>
    <row r="92">
      <c r="A92" s="4" t="inlineStr">
        <is>
          <t>10 Years</t>
        </is>
      </c>
      <c r="B92" s="4" t="inlineStr">
        <is>
          <t>rr_AverageAnnualReturnYear10</t>
        </is>
      </c>
      <c r="C92" s="4" t="inlineStr">
        <is>
          <t>1.87%</t>
        </is>
      </c>
      <c r="D92" s="4" t="inlineStr">
        <is>
          <t>[3]</t>
        </is>
      </c>
    </row>
    <row r="93">
      <c r="A93" s="4" t="inlineStr">
        <is>
          <t>Federated Hermes International Bond Strategy Portfolio | Bloomberg Barclays Emerging Markets Seasoned ex Aggregate/Eurodollar Index(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4.26%</t>
        </is>
      </c>
      <c r="D95" s="4" t="inlineStr">
        <is>
          <t>[4]</t>
        </is>
      </c>
    </row>
    <row r="96">
      <c r="A96" s="4" t="inlineStr">
        <is>
          <t>5 Years</t>
        </is>
      </c>
      <c r="B96" s="4" t="inlineStr">
        <is>
          <t>rr_AverageAnnualReturnYear05</t>
        </is>
      </c>
      <c r="C96" s="4" t="inlineStr">
        <is>
          <t>6.97%</t>
        </is>
      </c>
      <c r="D96" s="4" t="inlineStr">
        <is>
          <t>[4]</t>
        </is>
      </c>
    </row>
    <row r="97">
      <c r="A97" s="4" t="inlineStr">
        <is>
          <t>10 Years</t>
        </is>
      </c>
      <c r="B97" s="4" t="inlineStr">
        <is>
          <t>rr_AverageAnnualReturnYear10</t>
        </is>
      </c>
      <c r="C97" s="4" t="inlineStr">
        <is>
          <t>6.45%</t>
        </is>
      </c>
      <c r="D97" s="4" t="inlineStr">
        <is>
          <t>[4]</t>
        </is>
      </c>
    </row>
    <row r="98">
      <c r="A98" s="4" t="inlineStr">
        <is>
          <t>Federated Hermes International Bond Strategy Portfolio | Old Blended Index(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8.65%</t>
        </is>
      </c>
      <c r="D100" s="4" t="inlineStr">
        <is>
          <t>[5]</t>
        </is>
      </c>
    </row>
    <row r="101">
      <c r="A101" s="4" t="inlineStr">
        <is>
          <t>5 Years</t>
        </is>
      </c>
      <c r="B101" s="4" t="inlineStr">
        <is>
          <t>rr_AverageAnnualReturnYear05</t>
        </is>
      </c>
      <c r="C101" s="4" t="inlineStr">
        <is>
          <t>6.05%</t>
        </is>
      </c>
      <c r="D101" s="4" t="inlineStr">
        <is>
          <t>[5]</t>
        </is>
      </c>
    </row>
    <row r="102">
      <c r="A102" s="4" t="inlineStr">
        <is>
          <t>10 Years</t>
        </is>
      </c>
      <c r="B102" s="4" t="inlineStr">
        <is>
          <t>rr_AverageAnnualReturnYear10</t>
        </is>
      </c>
      <c r="C102" s="4" t="inlineStr">
        <is>
          <t>3.98%</t>
        </is>
      </c>
      <c r="D102" s="4" t="inlineStr">
        <is>
          <t>[5]</t>
        </is>
      </c>
    </row>
    <row r="103">
      <c r="A103" s="4" t="inlineStr">
        <is>
          <t>Federated Hermes International Bond Strategy Portfolio | New Blended Index(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7.74%</t>
        </is>
      </c>
      <c r="D105" s="4" t="inlineStr">
        <is>
          <t>[6]</t>
        </is>
      </c>
    </row>
    <row r="106">
      <c r="A106" s="4" t="inlineStr">
        <is>
          <t>5 Years</t>
        </is>
      </c>
      <c r="B106" s="4" t="inlineStr">
        <is>
          <t>rr_AverageAnnualReturnYear05</t>
        </is>
      </c>
      <c r="C106" s="4" t="inlineStr">
        <is>
          <t>6.15%</t>
        </is>
      </c>
      <c r="D106" s="4" t="inlineStr">
        <is>
          <t>[6]</t>
        </is>
      </c>
    </row>
    <row r="107">
      <c r="A107" s="4" t="inlineStr">
        <is>
          <t>10 Years</t>
        </is>
      </c>
      <c r="B107" s="4" t="inlineStr">
        <is>
          <t>rr_AverageAnnualReturnYear10</t>
        </is>
      </c>
      <c r="C107" s="4" t="inlineStr">
        <is>
          <t>4.25%</t>
        </is>
      </c>
      <c r="D107" s="4" t="inlineStr">
        <is>
          <t>[6]</t>
        </is>
      </c>
    </row>
    <row r="108"/>
    <row r="109">
      <c r="A109" s="4" t="inlineStr">
        <is>
          <t>[1]</t>
        </is>
      </c>
      <c r="B109" s="4" t="inlineStr">
        <is>
          <t>The Adviser will not charge a fee for its advisory services to the Fund. The Adviser has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Investors should carefully consider the separate fees charged in connection with investment in the Fund.</t>
        </is>
      </c>
    </row>
    <row r="110">
      <c r="A110" s="4" t="inlineStr">
        <is>
          <t>[2]</t>
        </is>
      </c>
      <c r="B110" s="4" t="inlineStr">
        <is>
          <t>The Bloomberg Barclays Emerging Markets USD Aggregate Index tracks total returns for external-currency-denominated debt instruments of the emerging markets. Effective May 26, 2020, the Fund’s investment adviser elected to change the broad-based securities market index from the Bloomberg Barclays Emerging Markets USD Aggregate Index (BBEMAI) to the Bloomberg Barclays Emerging Markets Seasoned ex Aggregate/Eurodollar Index (BBEMSAE). The BBEMSAE is more reflective of the Fund’s investment strategies.</t>
        </is>
      </c>
    </row>
    <row r="111">
      <c r="A111" s="4" t="inlineStr">
        <is>
          <t>[3]</t>
        </is>
      </c>
      <c r="B111" s="4" t="inlineStr">
        <is>
          <t>The J.P. Morgan Global (ex-U.S.) Government Bond Index tracks total returns for external-currency-denominated debt instruments of the emerging markets.</t>
        </is>
      </c>
    </row>
    <row r="112">
      <c r="A112" s="4" t="inlineStr">
        <is>
          <t>[4]</t>
        </is>
      </c>
      <c r="B112" s="4" t="inlineStr">
        <is>
          <t>The Bloomberg Barclays Emerging Markets Seasoned ex Aggregate/Eurodollar Index is the emerging markets debt component of the Bloomberg Barclay U.S. Universal Bond Index and is generally at least 80% noninvestment-grade.</t>
        </is>
      </c>
    </row>
    <row r="113">
      <c r="A113" s="4" t="inlineStr">
        <is>
          <t>[5]</t>
        </is>
      </c>
      <c r="B113" s="4" t="inlineStr">
        <is>
          <t>The Old Blended Index is a custom blended index comprised of the Bloomberg Barclays Emerging Markets USD Aggregate Index (50%) and J.P. Morgan (ex-U.S.) Government Bond Index (50%). Effective May 26, 2020, the Fund’s investment adviser elected to change the Blended Index (Old Blended Index to New Blended Index) from the 50% Bloomberg Barclays Emerging Markets USD Aggregate Index /50% J.P. Morgan Global (ex-U.S.) Government Bond Index to 50% Bloomberg Barclays Emerging Markets Seasoned ex Aggregate/Eurodollar Index/50% J.P. Morgan Global (ex-U.S.) Government Bond Index.</t>
        </is>
      </c>
    </row>
    <row r="114">
      <c r="A114" s="4" t="inlineStr">
        <is>
          <t>[6]</t>
        </is>
      </c>
      <c r="B114" s="4" t="inlineStr">
        <is>
          <t>The New Blended Index is a custom blended index comprised of the Bloomberg Barclays Emerging Markets USD Aggregate Index (50%) and J.P. Morgan (ex-U.S.) Government Bond Index (50%).</t>
        </is>
      </c>
    </row>
  </sheetData>
  <mergeCells count="8">
    <mergeCell ref="C1:D1"/>
    <mergeCell ref="A108:C108"/>
    <mergeCell ref="B109:C109"/>
    <mergeCell ref="B110:C110"/>
    <mergeCell ref="B111:C111"/>
    <mergeCell ref="B112:C112"/>
    <mergeCell ref="B113:C113"/>
    <mergeCell ref="B114:C1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6:15:02Z</dcterms:created>
  <dcterms:modified xmlns:dcterms="http://purl.org/dc/terms/" xmlns:xsi="http://www.w3.org/2001/XMLSchema-instance" xsi:type="dcterms:W3CDTF">2021-01-26T16:15:02Z</dcterms:modified>
</cp:coreProperties>
</file>